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arnass" sheetId="2" state="visible" r:id="rId2"/>
    <sheet xmlns:r="http://schemas.openxmlformats.org/officeDocument/2006/relationships" name="Risk_Return Detail Data- Parna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PARNASSUS FUNDS</t>
  </si>
  <si>
    <t>Central Index Key</t>
  </si>
  <si>
    <t>dei_EntityCentralIndexKey</t>
  </si>
  <si>
    <t>0000747546</t>
  </si>
  <si>
    <t>Amendment Flag</t>
  </si>
  <si>
    <t>dei_AmendmentFlag</t>
  </si>
  <si>
    <t>false</t>
  </si>
  <si>
    <t>Document Creation Date</t>
  </si>
  <si>
    <t>dei_DocumentCreationDate</t>
  </si>
  <si>
    <t>Apr. 1,
		2020</t>
  </si>
  <si>
    <t>Document Effective Date</t>
  </si>
  <si>
    <t>dei_DocumentEffectiveDate</t>
  </si>
  <si>
    <t>Prospectus Date</t>
  </si>
  <si>
    <t>rr_ProspectusDate</t>
  </si>
  <si>
    <t>May 1,
		2019</t>
  </si>
  <si>
    <t>Entity Inv Company Type</t>
  </si>
  <si>
    <t>dei_EntityInvCompanyType</t>
  </si>
  <si>
    <t>N-1A</t>
  </si>
  <si>
    <t>May 01, 2019</t>
  </si>
  <si>
    <t xml:space="preserve"> PARNASSUS FUNDS Parnassus Fund SM April 1, 2020 Supplement dated April 1, 2020 to the Summary Prospectus and Statutory Prospectus, each dated May 1, 2019, as amended and restated March 17, 2020 Name Change and Strategy Change Effective as of May 1, 2020, the name of the Parnassus Fund will change to the Parnassus Mid Cap Growth Fund, and all references in the Prospectus are hereby changed to the new name as of that date. As of that same date, the Fund will move from being a "multi-cap" fund to a fund that primarily invests in mid-sized growth companies. So, while the Fund currently invests materially in mid-sized growth companies, effective as of May 1, 2020, this will be its primary focus, and effective as of that date, the Fund's "Principal Investment Strategies" disclosure is amended and restated as set forth below. In connection with this change, the Fund's investment objective will remain the same and the Fund may continue to hold any company that it has previously purchased regardless of changes to its market capitalization. The Parnassus Mid Cap Growth Fund seeks capital appreciation through investing primarily (normally at least 80% of its net assets) in mid-sized growth companies. The Fund considers a mid-sized company to be one that has a market capitalization between that of the smallest and largest constituents of the Russell Midcap ® ® And the following risk factor is added to the "Principal Risks" disclosure, effective as of May 1, 2020: Growth Investing Risk. The following risk factor has been modified as shown below to fit the revised investment strategy of the Fund, effective as of May 1, 2020: Small- and Mid-Capitalization Company Risk.</t>
  </si>
  <si>
    <t>Supplement to Prospectus [Text Block]</t>
  </si>
  <si>
    <t>rr_SupplementToProspectusTextBlock</t>
  </si>
  <si>
    <t>Parnassu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7T15:40:52Z</dcterms:created>
  <dcterms:modified xmlns:dcterms="http://purl.org/dc/terms/" xmlns:xsi="http://www.w3.org/2001/XMLSchema-instance" xsi:type="dcterms:W3CDTF">2020-04-07T15:40:52Z</dcterms:modified>
</cp:coreProperties>
</file>